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SOL ENERGY INC.</t>
        </is>
      </c>
    </row>
    <row r="8">
      <c r="A8" s="4" t="inlineStr">
        <is>
          <t>Entity Central Index Key</t>
        </is>
      </c>
      <c r="B8" s="4" t="inlineStr">
        <is>
          <t>00017103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2023 Pay versus Performance Table
Year Summary Compensation Table total for CEO (1) ($) Average Summary Compensation Table total for other (2) ($) Compensation actually paid to CEO (3) ($) Average compensation actually paid to other NEOs (3) ($) TSR (4) ($) Peer group TSR (4) ($) Net ($ in thousands) ICP Free Cash Flow* ($in thousands)
2023 13,194,665 2,231,481 20,455,474 3,162,417 740.94 653.90 655,892 845,846
2022 9,963,103 1,477,694 33,755,260 3,694,785 462.15 454.34 466,979 585,224
2021 7,115,513 1,029,306 20,081,272 2,158,019 156.56 204.93 34,110 184,001
2020 6,740,223 1,547,535 4,862,793 1,293,669 49.70 65.60 (13,214) 108,937 (1) The CEO for each of 2023, 2022, 2021, and 2020 was James A. Brock. (2) The other named executive officers for each of 2023, 2022, and 2021 were Mitesh B. Thakkar, Martha A. Wiegand, Kurt R. Salvatori, and John M. Rothka. The other named executive officers for 2020 were Martha A. Wiegand, Kurt R. Salvatori, and James McCaffrey. (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for covered year ($) Pension Valuation Adjustments Equity Award Adjustments
Deduct ($) Include ($) Deduct ($) Add year-end year-end ($) Change in value year-end prior year-end) of year-end Change in value as year-end) of ($)
2023 CEO 13,194,665 (147,121) 0 (3,000,000) 5,179,263 1,799,614 3,429,052
Other NEOs 2,231,481 (65,387) 12,461 (513,398) 886,275 232,933 378,053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 (4) TSR is determined based on the value of an initial fixed investment of $100 from December 31, 2019 through December 31, 2023. The peer group TSR represents TSR of the peer group disclosed in our Annual Report on Form 10-K </t>
        </is>
      </c>
      <c r="C4" s="4" t="inlineStr">
        <is>
          <t xml:space="preserve"> </t>
        </is>
      </c>
      <c r="D4" s="4" t="inlineStr">
        <is>
          <t xml:space="preserve"> </t>
        </is>
      </c>
      <c r="E4" s="4" t="inlineStr">
        <is>
          <t xml:space="preserve"> </t>
        </is>
      </c>
    </row>
    <row r="5">
      <c r="A5" s="4" t="inlineStr">
        <is>
          <t>Company Selected Measure Name</t>
        </is>
      </c>
      <c r="B5" s="4" t="inlineStr">
        <is>
          <t>ICP Free Cash Flow</t>
        </is>
      </c>
      <c r="C5" s="4" t="inlineStr">
        <is>
          <t xml:space="preserve"> </t>
        </is>
      </c>
      <c r="D5" s="4" t="inlineStr">
        <is>
          <t xml:space="preserve"> </t>
        </is>
      </c>
      <c r="E5" s="4" t="inlineStr">
        <is>
          <t xml:space="preserve"> </t>
        </is>
      </c>
    </row>
    <row r="6">
      <c r="A6" s="4" t="inlineStr">
        <is>
          <t>Named Executive Officers, Footnote</t>
        </is>
      </c>
      <c r="B6" s="4" t="inlineStr">
        <is>
          <t>The other named executive officers for each of 2023, 2022, and 2021 were Mitesh B. Thakkar, Martha A. Wiegand, Kurt R. Salvatori, and John M. Rothka. The other named executive officers for 2020 were Martha A. Wiegand, Kurt R. Salvatori, and James McCaffrey.</t>
        </is>
      </c>
      <c r="C6" s="4" t="inlineStr">
        <is>
          <t xml:space="preserve"> </t>
        </is>
      </c>
      <c r="D6" s="4" t="inlineStr">
        <is>
          <t xml:space="preserve"> </t>
        </is>
      </c>
      <c r="E6" s="4" t="inlineStr">
        <is>
          <t xml:space="preserve"> </t>
        </is>
      </c>
    </row>
    <row r="7">
      <c r="A7" s="4" t="inlineStr">
        <is>
          <t>Peer Group Issuers, Footnote</t>
        </is>
      </c>
      <c r="B7" s="4" t="inlineStr">
        <is>
          <t>TSR is determined based on the value of an initial fixed investment of $100 from December 31, 2019 through December 31, 2023. The peer group TSR represents TSR of the peer group disclosed in our Annual Report on Form 10-K</t>
        </is>
      </c>
      <c r="C7" s="4" t="inlineStr">
        <is>
          <t xml:space="preserve"> </t>
        </is>
      </c>
      <c r="D7" s="4" t="inlineStr">
        <is>
          <t xml:space="preserve"> </t>
        </is>
      </c>
      <c r="E7" s="4" t="inlineStr">
        <is>
          <t xml:space="preserve"> </t>
        </is>
      </c>
    </row>
    <row r="8">
      <c r="A8" s="4" t="inlineStr">
        <is>
          <t>PEO Total Compensation Amount</t>
        </is>
      </c>
      <c r="B8" s="5" t="n">
        <v>13194665</v>
      </c>
      <c r="C8" s="5" t="n">
        <v>9963103</v>
      </c>
      <c r="D8" s="5" t="n">
        <v>7115513</v>
      </c>
      <c r="E8" s="5" t="n">
        <v>6740223</v>
      </c>
    </row>
    <row r="9">
      <c r="A9" s="4" t="inlineStr">
        <is>
          <t>PEO Actually Paid Compensation Amount</t>
        </is>
      </c>
      <c r="B9" s="5" t="n">
        <v>20455474</v>
      </c>
      <c r="C9" s="6" t="n">
        <v>33755260</v>
      </c>
      <c r="D9" s="6" t="n">
        <v>20081272</v>
      </c>
      <c r="E9" s="6" t="n">
        <v>4862793</v>
      </c>
    </row>
    <row r="10">
      <c r="A10" s="4" t="inlineStr">
        <is>
          <t>Adjustment To PEO Compensation, Footnote</t>
        </is>
      </c>
      <c r="B10" s="4" t="inlineStr">
        <is>
          <t>(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for covered year ($) Pension Valuation Adjustments Equity Award Adjustments
Deduct ($) Include ($) Deduct ($) Add year-end year-end ($) Change in value year-end prior year-end) of year-end Change in value as year-end) of ($)
2023 CEO 13,194,665 (147,121) 0 (3,000,000) 5,179,263 1,799,614 3,429,052
Other NEOs 2,231,481 (65,387) 12,461 (513,398) 886,275 232,933 378,053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t>
        </is>
      </c>
      <c r="C10" s="4" t="inlineStr">
        <is>
          <t xml:space="preserve"> </t>
        </is>
      </c>
      <c r="D10" s="4" t="inlineStr">
        <is>
          <t xml:space="preserve"> </t>
        </is>
      </c>
      <c r="E10" s="4" t="inlineStr">
        <is>
          <t xml:space="preserve"> </t>
        </is>
      </c>
    </row>
    <row r="11">
      <c r="A11" s="4" t="inlineStr">
        <is>
          <t>Non-PEO NEO Average Total Compensation Amount</t>
        </is>
      </c>
      <c r="B11" s="5" t="n">
        <v>2231481</v>
      </c>
      <c r="C11" s="6" t="n">
        <v>1477694</v>
      </c>
      <c r="D11" s="6" t="n">
        <v>1029306</v>
      </c>
      <c r="E11" s="6" t="n">
        <v>1547535</v>
      </c>
    </row>
    <row r="12">
      <c r="A12" s="4" t="inlineStr">
        <is>
          <t>Non-PEO NEO Average Compensation Actually Paid Amount</t>
        </is>
      </c>
      <c r="B12" s="5" t="n">
        <v>3162417</v>
      </c>
      <c r="C12" s="6" t="n">
        <v>3694785</v>
      </c>
      <c r="D12" s="6" t="n">
        <v>2158019</v>
      </c>
      <c r="E12" s="6" t="n">
        <v>1293669</v>
      </c>
    </row>
    <row r="13">
      <c r="A13" s="4" t="inlineStr">
        <is>
          <t>Adjustment to Non-PEO NEO Compensation Footnote</t>
        </is>
      </c>
      <c r="B13" s="4" t="inlineStr">
        <is>
          <t>(3)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C rules. For purposes of the pension valuation adjustments shown below, there was no prior service cost to report. In addition, for purposes of the equity award adjustments shown below, no equity awards were cancelled due to failure to meet vesting conditions, no equity awards were granted and vested in the same year, and there are no dividends or interest accrued to report. The following table details these adjustments:
Year Executive(s) Summary compensation table total for covered year ($) Pension Valuation Adjustments Equity Award Adjustments
Deduct ($) Include ($) Deduct ($) Add year-end year-end ($) Change in value year-end prior year-end) of year-end Change in value as year-end) of ($)
2023 CEO 13,194,665 (147,121) 0 (3,000,000) 5,179,263 1,799,614 3,429,052
Other NEOs 2,231,481 (65,387) 12,461 (513,398) 886,275 232,933 378,053
2022 CEO 9,963,103 0 0 (2,000,000) 4,670,771 15,927,406 5,193,980
Other NEOs 1,477,694 (4,171) 13,558 (258,884) 604,560 1,267,074 594,955
2021 CEO 7,115,513 (26,152) 0 (1,750,000) 7,645,348 6,752,916 343,646
Other NEOs 1,029,306 (19,622) 12,726 (200,000) 873,751 427,475 34,383
2020 CEO 6,740,223 (674,326) 47,818 (3,483,000) 2,680,799 (350,716) (98,005)
Other NEOs 1,547,535 (122,692) 16,289 (533,333) 437,603 (40,393) (11,340)</t>
        </is>
      </c>
      <c r="C13" s="4" t="inlineStr">
        <is>
          <t xml:space="preserve"> </t>
        </is>
      </c>
      <c r="D13" s="4" t="inlineStr">
        <is>
          <t xml:space="preserve"> </t>
        </is>
      </c>
      <c r="E13" s="4" t="inlineStr">
        <is>
          <t xml:space="preserve"> </t>
        </is>
      </c>
    </row>
    <row r="14">
      <c r="A14" s="4" t="inlineStr">
        <is>
          <t>Tabular List, Table</t>
        </is>
      </c>
      <c r="B14" s="4" t="inlineStr">
        <is>
          <t xml:space="preserve"> 2023 Unranked Performance Measures As noted above, our Compensation Committee believes in a wholistic evaluation of our executives’ and our company’s performance and uses a mix of performance measures throughout our annual and long-term incentive programs to align executive pay with shareholder value creation. As required by SEC rules, the performance measures identified as the most important for named executive officers’ 2023 compensation decisions are listed below.
Net Income Free Cash Flow*
TSR Net (Cash)/Debt Level*
ICP Free Cash Flow* Average Cash Cost of Coal Sold per Ton*
Adjusted EBITDA* </t>
        </is>
      </c>
      <c r="C14" s="4" t="inlineStr">
        <is>
          <t xml:space="preserve"> </t>
        </is>
      </c>
      <c r="D14" s="4" t="inlineStr">
        <is>
          <t xml:space="preserve"> </t>
        </is>
      </c>
      <c r="E14" s="4" t="inlineStr">
        <is>
          <t xml:space="preserve"> </t>
        </is>
      </c>
    </row>
    <row r="15">
      <c r="A15" s="4" t="inlineStr">
        <is>
          <t>Total Shareholder Return Amount</t>
        </is>
      </c>
      <c r="B15" s="7" t="n">
        <v>740.9400000000001</v>
      </c>
      <c r="C15" s="8" t="n">
        <v>462.15</v>
      </c>
      <c r="D15" s="8" t="n">
        <v>156.56</v>
      </c>
      <c r="E15" s="9" t="n">
        <v>49.7</v>
      </c>
    </row>
    <row r="16">
      <c r="A16" s="4" t="inlineStr">
        <is>
          <t>Peer Group Total Shareholder Return Amount</t>
        </is>
      </c>
      <c r="B16" s="9" t="n">
        <v>653.9</v>
      </c>
      <c r="C16" s="8" t="n">
        <v>454.34</v>
      </c>
      <c r="D16" s="8" t="n">
        <v>204.93</v>
      </c>
      <c r="E16" s="9" t="n">
        <v>65.59999999999999</v>
      </c>
    </row>
    <row r="17">
      <c r="A17" s="4" t="inlineStr">
        <is>
          <t>Net Income (Loss)</t>
        </is>
      </c>
      <c r="B17" s="5" t="n">
        <v>655892000</v>
      </c>
      <c r="C17" s="5" t="n">
        <v>466979000</v>
      </c>
      <c r="D17" s="5" t="n">
        <v>34110000</v>
      </c>
      <c r="E17" s="5" t="n">
        <v>-13214000</v>
      </c>
    </row>
    <row r="18">
      <c r="A18" s="4" t="inlineStr">
        <is>
          <t>Company Selected Measure Amount</t>
        </is>
      </c>
      <c r="B18" s="6" t="n">
        <v>845846000</v>
      </c>
      <c r="C18" s="6" t="n">
        <v>585224000</v>
      </c>
      <c r="D18" s="6" t="n">
        <v>184001000</v>
      </c>
      <c r="E18" s="6" t="n">
        <v>108937000</v>
      </c>
    </row>
    <row r="19">
      <c r="A19" s="4" t="inlineStr">
        <is>
          <t>PEO Name</t>
        </is>
      </c>
      <c r="B19" s="4" t="inlineStr">
        <is>
          <t>James A. Brock</t>
        </is>
      </c>
      <c r="C19" s="4" t="inlineStr">
        <is>
          <t>James A. Brock</t>
        </is>
      </c>
      <c r="D19" s="4" t="inlineStr">
        <is>
          <t>James A. Brock</t>
        </is>
      </c>
      <c r="E19" s="4" t="inlineStr">
        <is>
          <t>James A. Brock</t>
        </is>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Net Income</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Free Cash Flow</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TSR</t>
        </is>
      </c>
      <c r="C28" s="4" t="inlineStr">
        <is>
          <t xml:space="preserve"> </t>
        </is>
      </c>
      <c r="D28" s="4" t="inlineStr">
        <is>
          <t xml:space="preserve"> </t>
        </is>
      </c>
      <c r="E28" s="4" t="inlineStr">
        <is>
          <t xml:space="preserve"> </t>
        </is>
      </c>
    </row>
    <row r="29">
      <c r="A29" s="4" t="inlineStr">
        <is>
          <t>Measure:: 4</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Net (Cash)/Debt Level</t>
        </is>
      </c>
      <c r="C31" s="4" t="inlineStr">
        <is>
          <t xml:space="preserve"> </t>
        </is>
      </c>
      <c r="D31" s="4" t="inlineStr">
        <is>
          <t xml:space="preserve"> </t>
        </is>
      </c>
      <c r="E31" s="4" t="inlineStr">
        <is>
          <t xml:space="preserve"> </t>
        </is>
      </c>
    </row>
    <row r="32">
      <c r="A32" s="4" t="inlineStr">
        <is>
          <t>Measure:: 5</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ICP Free Cash Flow</t>
        </is>
      </c>
      <c r="C34" s="4" t="inlineStr">
        <is>
          <t xml:space="preserve"> </t>
        </is>
      </c>
      <c r="D34" s="4" t="inlineStr">
        <is>
          <t xml:space="preserve"> </t>
        </is>
      </c>
      <c r="E34" s="4" t="inlineStr">
        <is>
          <t xml:space="preserve"> </t>
        </is>
      </c>
    </row>
    <row r="35">
      <c r="A35" s="4" t="inlineStr">
        <is>
          <t>Measure:: 6</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Average Cash Cost of Coal Sold per Ton</t>
        </is>
      </c>
      <c r="C37" s="4" t="inlineStr">
        <is>
          <t xml:space="preserve"> </t>
        </is>
      </c>
      <c r="D37" s="4" t="inlineStr">
        <is>
          <t xml:space="preserve"> </t>
        </is>
      </c>
      <c r="E37" s="4" t="inlineStr">
        <is>
          <t xml:space="preserve"> </t>
        </is>
      </c>
    </row>
    <row r="38">
      <c r="A38" s="4" t="inlineStr">
        <is>
          <t>Measure:: 7</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Adjusted EBITDA</t>
        </is>
      </c>
      <c r="C40" s="4" t="inlineStr">
        <is>
          <t xml:space="preserve"> </t>
        </is>
      </c>
      <c r="D40" s="4" t="inlineStr">
        <is>
          <t xml:space="preserve"> </t>
        </is>
      </c>
      <c r="E40" s="4" t="inlineStr">
        <is>
          <t xml:space="preserve"> </t>
        </is>
      </c>
    </row>
    <row r="41">
      <c r="A41" s="4" t="inlineStr">
        <is>
          <t>PEO | Change in Pension Value During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147121</v>
      </c>
      <c r="C43" s="5" t="n">
        <v>0</v>
      </c>
      <c r="D43" s="5" t="n">
        <v>-26152</v>
      </c>
      <c r="E43" s="5" t="n">
        <v>-674326</v>
      </c>
    </row>
    <row r="44">
      <c r="A44" s="4" t="inlineStr">
        <is>
          <t>PEO | Pension Service Cost Adjustment During Covered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0</v>
      </c>
      <c r="C46" s="6" t="n">
        <v>0</v>
      </c>
      <c r="D46" s="6" t="n">
        <v>0</v>
      </c>
      <c r="E46" s="6" t="n">
        <v>47818</v>
      </c>
    </row>
    <row r="47">
      <c r="A47" s="4" t="inlineStr">
        <is>
          <t>PEO | Stock Award Value as Reported in SCT for Covered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000000</v>
      </c>
      <c r="C49" s="6" t="n">
        <v>-2000000</v>
      </c>
      <c r="D49" s="6" t="n">
        <v>-1750000</v>
      </c>
      <c r="E49" s="6" t="n">
        <v>-3483000</v>
      </c>
    </row>
    <row r="50">
      <c r="A50" s="4" t="inlineStr">
        <is>
          <t>PEO | Year End Value of Awards Granted in Covered Year and Outstanding and Unvested as of Covered Year En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179263</v>
      </c>
      <c r="C52" s="6" t="n">
        <v>4670771</v>
      </c>
      <c r="D52" s="6" t="n">
        <v>7645348</v>
      </c>
      <c r="E52" s="6" t="n">
        <v>2680799</v>
      </c>
    </row>
    <row r="53">
      <c r="A53" s="4" t="inlineStr">
        <is>
          <t>PEO | Change in Value as of Covered Year End (as Compared to Prior Year End) of Equity Awards Granted Prior to Covered Year and Outstanding and Unvested as of Covered Year En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799614</v>
      </c>
      <c r="C55" s="6" t="n">
        <v>15927406</v>
      </c>
      <c r="D55" s="6" t="n">
        <v>6752916</v>
      </c>
      <c r="E55" s="6" t="n">
        <v>-350716</v>
      </c>
    </row>
    <row r="56">
      <c r="A56" s="4" t="inlineStr">
        <is>
          <t>PEO | Change in Value as of Vesting Date (as Compared to Prior Year End) of Equity Awards Granted Prior to Covered Year that Vested During Covered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429052</v>
      </c>
      <c r="C58" s="6" t="n">
        <v>5193980</v>
      </c>
      <c r="D58" s="6" t="n">
        <v>343646</v>
      </c>
      <c r="E58" s="6" t="n">
        <v>-98005</v>
      </c>
    </row>
    <row r="59">
      <c r="A59" s="4" t="inlineStr">
        <is>
          <t>Non-PEO NEO | Change in Pension Value During Covered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5387</v>
      </c>
      <c r="C61" s="6" t="n">
        <v>-4171</v>
      </c>
      <c r="D61" s="6" t="n">
        <v>-19622</v>
      </c>
      <c r="E61" s="6" t="n">
        <v>-122692</v>
      </c>
    </row>
    <row r="62">
      <c r="A62" s="4" t="inlineStr">
        <is>
          <t>Non-PEO NEO | Pension Service Cost Adjustment During Covered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2461</v>
      </c>
      <c r="C64" s="6" t="n">
        <v>13558</v>
      </c>
      <c r="D64" s="6" t="n">
        <v>12726</v>
      </c>
      <c r="E64" s="6" t="n">
        <v>16289</v>
      </c>
    </row>
    <row r="65">
      <c r="A65" s="4" t="inlineStr">
        <is>
          <t>Non-PEO NEO | Stock Award Value as Reported in SCT for Covered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513398</v>
      </c>
      <c r="C67" s="6" t="n">
        <v>-258884</v>
      </c>
      <c r="D67" s="6" t="n">
        <v>-200000</v>
      </c>
      <c r="E67" s="6" t="n">
        <v>-533333</v>
      </c>
    </row>
    <row r="68">
      <c r="A68" s="4" t="inlineStr">
        <is>
          <t>Non-PEO NEO | Year End Value of Awards Granted in Covered Year and Outstanding and Unvested as of Covered Year En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886275</v>
      </c>
      <c r="C70" s="6" t="n">
        <v>604560</v>
      </c>
      <c r="D70" s="6" t="n">
        <v>873751</v>
      </c>
      <c r="E70" s="6" t="n">
        <v>437603</v>
      </c>
    </row>
    <row r="71">
      <c r="A71" s="4" t="inlineStr">
        <is>
          <t>Non-PEO NEO | Change in Value as of Covered Year End (as Compared to Prior Year End) of Equity Awards Granted Prior to Covered Year and Outstanding and Unvested as of Covered Year En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232933</v>
      </c>
      <c r="C73" s="6" t="n">
        <v>1267074</v>
      </c>
      <c r="D73" s="6" t="n">
        <v>427475</v>
      </c>
      <c r="E73" s="6" t="n">
        <v>-40393</v>
      </c>
    </row>
    <row r="74">
      <c r="A74" s="4" t="inlineStr">
        <is>
          <t>Non-PEO NEO | Change in Value as of Vesting Date (as Compared to Prior Year End) of Equity Awards Granted Prior to Covered Year that Vested During Covered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5" t="n">
        <v>378053</v>
      </c>
      <c r="C76" s="5" t="n">
        <v>594955</v>
      </c>
      <c r="D76" s="5" t="n">
        <v>34383</v>
      </c>
      <c r="E76" s="5" t="n">
        <v>-1134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26:30Z</dcterms:created>
  <dcterms:modified xmlns:dcterms="http://purl.org/dc/terms/" xmlns:xsi="http://www.w3.org/2001/XMLSchema-instance" xsi:type="dcterms:W3CDTF">2024-03-18T21:26:30Z</dcterms:modified>
</cp:coreProperties>
</file>